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RUSSELL INVESTMENT CO</t>
        </is>
      </c>
    </row>
    <row r="6">
      <c r="A6" s="4" t="inlineStr">
        <is>
          <t>Entity Central Index Key</t>
        </is>
      </c>
      <c r="B6" s="4" t="inlineStr">
        <is>
          <t>dei_EntityCentralIndexKey</t>
        </is>
      </c>
      <c r="C6" s="4" t="inlineStr">
        <is>
          <t>0000351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8,
		2021</t>
        </is>
      </c>
    </row>
    <row r="9">
      <c r="A9" s="4" t="inlineStr">
        <is>
          <t>Document Effective Date</t>
        </is>
      </c>
      <c r="B9" s="4" t="inlineStr">
        <is>
          <t>dei_DocumentEffectiveDate</t>
        </is>
      </c>
      <c r="C9" s="4" t="inlineStr">
        <is>
          <t>Jun. 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Russell Investment Company: Classes A, C, C1, M, P, R6, S, T and YRUSSELL INVESTMENT COMPANYSupplement dated June 8, 2021 toPROSPECTUS DATED March 1, 2021VIII.  TAX‑EXEMPT HIGH YIELD BOND FUND RISK/RETURN SUMMARY: The following replaces the “Annual Fund Operating Expenses” and “Example” tables in the sub‑section entitled “Fees and Expenses of the Fund” in the Risk/Return Summary section for the Tax‑Exempt High Yield Bond Fund in the Prospectus listed above:Annual Fund Operating Expenses (expenses that you pay each year as a percentage of the value of your investment)# Share ClassesACC1MPST Advisory Fee 0.50% 0.50% 0.50% 0.50% 0.50% 0.50% 0.50%  Distribution (12b‑1) Fees (including shareholder services fees of 0.25% for Class C1 Shares) 0.25% 0.75% 1.00% NoneNoneNone0.25%  Other Expenses (including shareholder services fees of 0.25% for Class C Shares) 0.31% 0.56% 0.31% 0.31% 0.16% 0.31% 0.31%  Total Annual Fund Operating Expenses 1.06% 1.81% 1.81% 0.81% 0.66% 0.81% 1.06%  Less Fee Waivers and Expense Reimbursements (0.17)% (0.17)% (0.17)% (0.27)% (0.19)% (0.20)% (0.17)%  Net Annual Fund Operating Expenses 0.89% 1.64% 1.64% 0.54% 0.47% 0.61% 0.89% # Until February 28, 2022, Russell Investment Management, LLC has contractually agreed to waive up to the full amount of its advisory fee and then to reimburse the Fund for other direct Fund-level expenses to the extent such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infrequent and/or unusual expenses, or the expenses of other investment companies in which the Fund invests which are borne indirectly by the Fund.  Until February 28, 2022, Russell Investments Fund Services, LLC has contractually agreed to waive 0.10% of its transfer agency fees for Class M Shares and 0.02% of its transfer agency fees for Class P Shares. These waivers may not be terminated during the relevant period except with Board approval. Until February 28, 2023, Russell Investments Fund Services, LLC has contractually agreed to waive 0.03% of its transfer agency fees for Class S Shares. This waiver may not be terminated during the relevant period except with Board approval. “Other Expenses,” “Total Annual Fund Operating Expenses” and “Net Annual Fund Operating Expenses” have been restated to reflect expenses expected to be incurred by the Fund. “Other Expenses” for Class C1,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Share ClassesACC1MPST 1 Year $ 462$ 167$ 267$ 55$ 48$ 62$ 339 3 Years $ 683$ 553$ 553$232$192$239$ 562 5 Years $ 922$ 964$ 964$423$349$430$ 804 10 Years $1,606$2,113$2,113$977$804$983$1,497 LifePoints Funds, Target Portfolio Series: Classes A, C, C1, M, P, R1, R4, R5, S and TRUSSELL INVESTMENT COMPANYSupplement dated June 8, 2021 toPROSPECTUS DATED MARCH 1, 2021I.  CHANGE IN TARGET STRATEGIC ASSET ALLOCATIONS: Effective April 16, 2021, each Fund’s approximate target strategic allocation to the asset classes in which it invests was modified. As a result, the following changes are made to the Prospectus listed above:(i) RISK/RETURN SUMMARY: The following replaces the fourth sentence of the relevant Fund’s “Principal Investment Strategies of the Fund” sub‑section of the “Risk/Return Summary” section of the Prospectus listed above:Conservative Strategy Fund: The Fund’s approximate target strategic allocation as of April 16, 2021 is 17% to equity, 66% to fixed income, 15% to multi-asset and 2% to alternative asset classes.Moderate Strategy Fund: The Fund’s approximate target strategic allocation as of April 16, 2021 is 38% to equity, 49% to fixed income, 10% to multi-asset and 3% to alternative asset classes.Balanced Strategy Fund: The Fund’s approximate target strategic allocation as of April 16, 2021 is 58% to equity, 30% to fixed income, 8% to multi-asset and 4% to alternative asset classes.Growth Strategy Fund: The Fund’s approximate target strategic allocation as of April 16, 2021 is 74% to equity, 11% to fixed income, 10% to multi-asset and 5% to alternative asset classes.Equity Growth Strategy Fund: The Fund’s approximate target strategic allocation as of April 16, 2021 is 85% to equity, 10% to multi-asset and 5% to alternative asset clas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Russell Investment Company: Classes A, C, C1, M, P, R6, S, T and YRUSSELL INVESTMENT COMPANYSupplement dated June 8, 2021 toPROSPECTUS DATED March 1, 2021VIII.  TAX‑EXEMPT HIGH YIELD BOND FUND RISK/RETURN SUMMARY: The following replaces the “Annual Fund Operating Expenses” and “Example” tables in the sub‑section entitled “Fees and Expenses of the Fund” in the Risk/Return Summary section for the Tax‑Exempt High Yield Bond Fund in the Prospectus listed above:Annual Fund Operating Expenses (expenses that you pay each year as a percentage of the value of your investment)# Share ClassesACC1MPST Advisory Fee 0.50% 0.50% 0.50% 0.50% 0.50% 0.50% 0.50%  Distribution (12b‑1) Fees (including shareholder services fees of 0.25% for Class C1 Shares) 0.25% 0.75% 1.00% NoneNoneNone0.25%  Other Expenses (including shareholder services fees of 0.25% for Class C Shares) 0.31% 0.56% 0.31% 0.31% 0.16% 0.31% 0.31%  Total Annual Fund Operating Expenses 1.06% 1.81% 1.81% 0.81% 0.66% 0.81% 1.06%  Less Fee Waivers and Expense Reimbursements (0.17)% (0.17)% (0.17)% (0.27)% (0.19)% (0.20)% (0.17)%  Net Annual Fund Operating Expenses 0.89% 1.64% 1.64% 0.54% 0.47% 0.61% 0.89% # Until February 28, 2022, Russell Investment Management, LLC has contractually agreed to waive up to the full amount of its advisory fee and then to reimburse the Fund for other direct Fund-level expenses to the extent such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infrequent and/or unusual expenses, or the expenses of other investment companies in which the Fund invests which are borne indirectly by the Fund.  Until February 28, 2022, Russell Investments Fund Services, LLC has contractually agreed to waive 0.10% of its transfer agency fees for Class M Shares and 0.02% of its transfer agency fees for Class P Shares. These waivers may not be terminated during the relevant period except with Board approval. Until February 28, 2023, Russell Investments Fund Services, LLC has contractually agreed to waive 0.03% of its transfer agency fees for Class S Shares. This waiver may not be terminated during the relevant period except with Board approval. “Other Expenses,” “Total Annual Fund Operating Expenses” and “Net Annual Fund Operating Expenses” have been restated to reflect expenses expected to be incurred by the Fund. “Other Expenses” for Class C1,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Share ClassesACC1MPST 1 Year $ 462$ 167$ 267$ 55$ 48$ 62$ 339 3 Years $ 683$ 553$ 553$232$192$239$ 562 5 Years $ 922$ 964$ 964$423$349$430$ 804 10 Years $1,606$2,113$2,113$977$804$983$1,497 LifePoints Funds, Target Portfolio Series: Classes A, C, C1, M, P, R1, R4, R5, S and TRUSSELL INVESTMENT COMPANYSupplement dated June 8, 2021 toPROSPECTUS DATED MARCH 1, 2021I.  CHANGE IN TARGET STRATEGIC ASSET ALLOCATIONS: Effective April 16, 2021, each Fund’s approximate target strategic allocation to the asset classes in which it invests was modified. As a result, the following changes are made to the Prospectus listed above:(i) RISK/RETURN SUMMARY: The following replaces the fourth sentence of the relevant Fund’s “Principal Investment Strategies of the Fund” sub‑section of the “Risk/Return Summary” section of the Prospectus listed above:Conservative Strategy Fund: The Fund’s approximate target strategic allocation as of April 16, 2021 is 17% to equity, 66% to fixed income, 15% to multi-asset and 2% to alternative asset classes.Moderate Strategy Fund: The Fund’s approximate target strategic allocation as of April 16, 2021 is 38% to equity, 49% to fixed income, 10% to multi-asset and 3% to alternative asset classes.Balanced Strategy Fund: The Fund’s approximate target strategic allocation as of April 16, 2021 is 58% to equity, 30% to fixed income, 8% to multi-asset and 4% to alternative asset classes.Growth Strategy Fund: The Fund’s approximate target strategic allocation as of April 16, 2021 is 74% to equity, 11% to fixed income, 10% to multi-asset and 5% to alternative asset classes.Equity Growth Strategy Fund: The Fund’s approximate target strategic allocation as of April 16, 2021 is 85% to equity, 10% to multi-asset and 5% to alternative asset classes.</t>
        </is>
      </c>
    </row>
    <row r="4">
      <c r="A4" s="4" t="inlineStr">
        <is>
          <t>Tax-Exempt High Yield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Russell Investment Company: Classes A, C, C1, M, P, R6, S, T and YRUSSELL INVESTMENT COMPANYSupplement dated June 8, 2021 toPROSPECTUS DATED March 1, 2021VIII.  TAX‑EXEMPT HIGH YIELD BOND FUND RISK/RETURN SUMMARY: The following replaces the “Annual Fund Operating Expenses” and “Example” tables in the sub‑section entitled “Fees and Expenses of the Fund” in the Risk/Return Summary section for the Tax‑Exempt High Yield Bond Fund in the Prospectus listed above:Annual Fund Operating Expenses (expenses that you pay each year as a percentage of the value of your investment)# Share ClassesACC1MPST Advisory Fee 0.50% 0.50% 0.50% 0.50% 0.50% 0.50% 0.50%  Distribution (12b‑1) Fees (including shareholder services fees of 0.25% for Class C1 Shares) 0.25% 0.75% 1.00% NoneNoneNone0.25%  Other Expenses (including shareholder services fees of 0.25% for Class C Shares) 0.31% 0.56% 0.31% 0.31% 0.16% 0.31% 0.31%  Total Annual Fund Operating Expenses 1.06% 1.81% 1.81% 0.81% 0.66% 0.81% 1.06%  Less Fee Waivers and Expense Reimbursements (0.17)% (0.17)% (0.17)% (0.27)% (0.19)% (0.20)% (0.17)%  Net Annual Fund Operating Expenses 0.89% 1.64% 1.64% 0.54% 0.47% 0.61% 0.89% # Until February 28, 2022, Russell Investment Management, LLC has contractually agreed to waive up to the full amount of its advisory fee and then to reimburse the Fund for other direct Fund-level expenses to the extent such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infrequent and/or unusual expenses, or the expenses of other investment companies in which the Fund invests which are borne indirectly by the Fund.  Until February 28, 2022, Russell Investments Fund Services, LLC has contractually agreed to waive 0.10% of its transfer agency fees for Class M Shares and 0.02% of its transfer agency fees for Class P Shares. These waivers may not be terminated during the relevant period except with Board approval. Until February 28, 2023, Russell Investments Fund Services, LLC has contractually agreed to waive 0.03% of its transfer agency fees for Class S Shares. This waiver may not be terminated during the relevant period except with Board approval. “Other Expenses,” “Total Annual Fund Operating Expenses” and “Net Annual Fund Operating Expenses” have been restated to reflect expenses expected to be incurred by the Fund. “Other Expenses” for Class C1,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Share ClassesACC1MPST 1 Year $ 462$ 167$ 267$ 55$ 48$ 62$ 339 3 Years $ 683$ 553$ 553$232$192$239$ 562 5 Years $ 922$ 964$ 964$423$349$430$ 804 10 Years $1,606$2,113$2,113$977$804$983$1,497</t>
        </is>
      </c>
    </row>
    <row r="7">
      <c r="A7" s="4" t="inlineStr">
        <is>
          <t>Conservative Strateg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ifePoints Funds, Target Portfolio Series: Classes A, C, C1, M, P, R1, R4, R5, S and TRUSSELL INVESTMENT COMPANYSupplement dated June 8, 2021 toPROSPECTUS DATED MARCH 1, 2021I.  CHANGE IN TARGET STRATEGIC ASSET ALLOCATIONS: Effective April 16, 2021, each Fund’s approximate target strategic allocation to the asset classes in which it invests was modified. As a result, the following changes are made to the Prospectus listed above:(i) RISK/RETURN SUMMARY: The following replaces the fourth sentence of the relevant Fund’s “Principal Investment Strategies of the Fund” sub‑section of the “Risk/Return Summary” section of the Prospectus listed above:Conservative Strategy Fund: The Fund’s approximate target strategic allocation as of April 16, 2021 is 17% to equity, 66% to fixed income, 15% to multi-asset and 2% to alternative asset classes.</t>
        </is>
      </c>
    </row>
    <row r="10">
      <c r="A10" s="4" t="inlineStr">
        <is>
          <t>Moderate Strategy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ifePoints Funds, Target Portfolio Series: Classes A, C, C1, M, P, R1, R4, R5, S and TRUSSELL INVESTMENT COMPANYSupplement dated June 8, 2021 toPROSPECTUS DATED MARCH 1, 2021I.  CHANGE IN TARGET STRATEGIC ASSET ALLOCATIONS: Effective April 16, 2021, each Fund’s approximate target strategic allocation to the asset classes in which it invests was modified. As a result, the following changes are made to the Prospectus listed above:(i) RISK/RETURN SUMMARY: The following replaces the fourth sentence of the relevant Fund’s “Principal Investment Strategies of the Fund” sub‑section of the “Risk/Return Summary” section of the Prospectus listed above:Moderate Strategy Fund: The Fund’s approximate target strategic allocation as of April 16, 2021 is 38% to equity, 49% to fixed income, 10% to multi-asset and 3% to alternative asset classes.</t>
        </is>
      </c>
    </row>
    <row r="13">
      <c r="A13" s="4" t="inlineStr">
        <is>
          <t>Balanced Strategy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ifePoints Funds, Target Portfolio Series: Classes A, C, C1, M, P, R1, R4, R5, S and TRUSSELL INVESTMENT COMPANYSupplement dated June 8, 2021 toPROSPECTUS DATED MARCH 1, 2021I.  CHANGE IN TARGET STRATEGIC ASSET ALLOCATIONS: Effective April 16, 2021, each Fund’s approximate target strategic allocation to the asset classes in which it invests was modified. As a result, the following changes are made to the Prospectus listed above:(i) RISK/RETURN SUMMARY: The following replaces the fourth sentence of the relevant Fund’s “Principal Investment Strategies of the Fund” sub‑section of the “Risk/Return Summary” section of the Prospectus listed above:Balanced Strategy Fund: The Fund’s approximate target strategic allocation as of April 16, 2021 is 58% to equity, 30% to fixed income, 8% to multi-asset and 4% to alternative asset classes.</t>
        </is>
      </c>
    </row>
    <row r="16">
      <c r="A16" s="4" t="inlineStr">
        <is>
          <t>Growth Strategy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LifePoints Funds, Target Portfolio Series: Classes A, C, C1, M, P, R1, R4, R5, S and TRUSSELL INVESTMENT COMPANYSupplement dated June 8, 2021 toPROSPECTUS DATED MARCH 1, 2021I.  CHANGE IN TARGET STRATEGIC ASSET ALLOCATIONS: Effective April 16, 2021, each Fund’s approximate target strategic allocation to the asset classes in which it invests was modified. As a result, the following changes are made to the Prospectus listed above:(i) RISK/RETURN SUMMARY: The following replaces the fourth sentence of the relevant Fund’s “Principal Investment Strategies of the Fund” sub‑section of the “Risk/Return Summary” section of the Prospectus listed above:Growth Strategy Fund: The Fund’s approximate target strategic allocation as of April 16, 2021 is 74% to equity, 11% to fixed income, 10% to multi-asset and 5% to alternative asset classes.</t>
        </is>
      </c>
    </row>
    <row r="19">
      <c r="A19" s="4" t="inlineStr">
        <is>
          <t>Equity Growth Strategy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LifePoints Funds, Target Portfolio Series: Classes A, C, C1, M, P, R1, R4, R5, S and TRUSSELL INVESTMENT COMPANYSupplement dated June 8, 2021 toPROSPECTUS DATED MARCH 1, 2021I.  CHANGE IN TARGET STRATEGIC ASSET ALLOCATIONS: Effective April 16, 2021, each Fund’s approximate target strategic allocation to the asset classes in which it invests was modified. As a result, the following changes are made to the Prospectus listed above:(i) RISK/RETURN SUMMARY: The following replaces the fourth sentence of the relevant Fund’s “Principal Investment Strategies of the Fund” sub‑section of the “Risk/Return Summary” section of the Prospectus listed above:Equity Growth Strategy Fund: The Fund’s approximate target strategic allocation as of April 16, 2021 is 85% to equity, 10% to multi-asset and 5% to alternative asset class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7:41:34Z</dcterms:created>
  <dcterms:modified xmlns:dcterms="http://purl.org/dc/terms/" xmlns:xsi="http://www.w3.org/2001/XMLSchema-instance" xsi:type="dcterms:W3CDTF">2021-06-07T17:41:34Z</dcterms:modified>
</cp:coreProperties>
</file>